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ARIN CORP PLC\UK</t>
        </is>
      </c>
    </row>
    <row r="8">
      <c r="A8" s="4" t="inlineStr">
        <is>
          <t>Entity Central Index Key</t>
        </is>
      </c>
      <c r="B8" s="4" t="inlineStr">
        <is>
          <t>00008974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Pay Versus Performance Disclosure In accordance with rules adopted by the Securities and Exchange Commission pursuant to the Dodd-Frank Wall Street Reform and Consumer Protection Act of 2010, we provide the following disclosure regarding executive compensation for our principal executive officers (“ PEOs ”) and Non-PEO NEOs and Company performance for the fiscal years listed below. The Remuneration Committee did not consider the pay versus performance disclosure below in making its pay decisions for any of the years shown.
Year Summary 1 Summary 1 Compensation 1,2,3 Compensation 1,2,3 Average Non-PEO 1 Average Non-PEO 1,2,3 Value of Initial 4 Net Income Cash 5
TSR Peer
(a) (b) (b) (c) (c) (d) (e) (f) (g) (h) (i)
2022 — 8,393,551 — 1,247,331 1,910,071 226,545 5.64 113.65 (105.8 ) 115 %
2021 9,635,654 5,834,553 (198,701 ) 3,521,093 2,873,934 1,523,340 15.72 126.45 7.7 140 %
2020 17,915,671 — (19,584,674 ) — 4,388,387 (4,869,753 ) 22.81 126.42 (18.1 ) 128 %
1. John F. Thero was our PEO from 2014 until he retired effective August 1, 2021. Karim Mikhail was our PEO starting from August 1, 2021 until his resignation on March 27, 2023. The individuals comprising the Non-PEO NEOs for each year presented are listed below.
2020 2021 2022
Joseph T. Kennedy Joseph T. Kennedy Michael W. Kalb
Michael W. Kalb Michael W. Kalb Steven B. Ketchum, Ph.D.
Steven B. Ketchum, Ph.D. Steven B. Ketchum, Ph.D. Aaron D. Berg
Aaron D. Berg Aaron D. Berg Jason Marks
Jason Marks Thomas Reilly
2. The amounts shown for Compensation Actually Paid have been calculated in accordance with Item 402(v) of Regulation S-K
3. Compensation Actually Paid reflects the exclusions and inclusions of certain amounts for the PEOs and the Non-PEO
Year Summary Compensation John F. Thero Exclusion of Stock Inclusion of Equity John F. Thero Compensation Actually
2021 9,635,654 (8,421,183 ) (1,413,172 ) (198,701 )
2020 17,915,671 (16,547,719 ) (20,952,626 ) (19,584,674 )
Year Summary Compensation Karim Mikhail Exclusion of Stock Karim Mikhail Inclusion of Equity Karim Mikhail Compensation Actually
2022 8,393,551 (6,719,900 ) (426,320 ) 1,247,331
2021 5,834,553 (4,645,747 ) 2,332,287 3,521,093
Year Average Summary Non-PEO Average Exclusion of Non-PEO Average Inclusion of Non-PEO Average Compensation Non-PEO
2022 1,910,071 (928,504 ) (755,022 ) 226,545
2021 2,873,934 (2,212,177 ) 861,583 1,523,340
2020 4,388,387 (3,679,972 ) (5,578,168 ) (4,869,753 ) The amounts in the Inclusion of Equity Values in the tables above are derived from the amounts set forth in the following tables:
Year Year-End Fair Change in Fair Vesting-Date Change in Fair Fair Value at Value of Total -
2021 483,954 (277,056 ) 644,907 1,704,725 (3,969,702 ) — (1,413,172 )
2020 4,273,070 (18,396,633 ) 308,516 (7,137,579 ) — — (20,952,626 )
Year Year-End Fair Change in Fair Vesting-Date Change in Fair Fair Value Value of Dividends Total -
2022 1,462,261 (1,691,095 ) — (197,486 ) — — (426,320 )
2021 2,663,658 (344,476 ) 38,307 (25,202 ) — — 2,332,287
Year Average Year-End Non-PEO Average Non-PEO Average Vesting- Non-PEO Average Non-PEO Average Fair Non-PEO Average Value Non-PEO Total - Non-PEO
2022 173,214 (379,274 ) — (207,649 ) (341,313 ) — (755,022 )
2021 1,138,315 (432,757 ) 128,780 300,310 (273,065 ) — 861,583
2020 943,558 (4,736,010 ) 84,894 (1,870,610 ) — — (5,578,168 )
4. The Peer Group TSR set forth in this table utilizes the NASDAQ Biotechnology Index, which we also utilize in the stock performance graph required by Item 201(e) of Regulation S-K
5. We determined Cash Preservation to be the most important financial performance measure used to link Company performance to Compensation Actually Paid to our PEOs and </t>
        </is>
      </c>
      <c r="C4" s="4" t="inlineStr">
        <is>
          <t xml:space="preserve"> </t>
        </is>
      </c>
      <c r="D4" s="4" t="inlineStr">
        <is>
          <t xml:space="preserve"> </t>
        </is>
      </c>
    </row>
    <row r="5">
      <c r="A5" s="4" t="inlineStr">
        <is>
          <t>Company Selected Measure Name</t>
        </is>
      </c>
      <c r="B5" s="4" t="inlineStr">
        <is>
          <t>Cash Preservation</t>
        </is>
      </c>
      <c r="C5" s="4" t="inlineStr">
        <is>
          <t xml:space="preserve"> </t>
        </is>
      </c>
      <c r="D5" s="4" t="inlineStr">
        <is>
          <t xml:space="preserve"> </t>
        </is>
      </c>
    </row>
    <row r="6">
      <c r="A6" s="4" t="inlineStr">
        <is>
          <t>Named Executive Officers, Footnote [Text Block]</t>
        </is>
      </c>
      <c r="B6" s="4" t="inlineStr">
        <is>
          <t>1. John F. Thero was our PEO from 2014 until he retired effective August 1, 2021. Karim Mikhail was our PEO starting from August 1, 2021 until his resignation on March 27, 2023. The individuals comprising the Non-PEO NEOs for each year presented are listed below.
2020 2021 2022
Joseph T. Kennedy Joseph T. Kennedy Michael W. Kalb
Michael W. Kalb Michael W. Kalb Steven B. Ketchum, Ph.D.
Steven B. Ketchum, Ph.D. Steven B. Ketchum, Ph.D. Aaron D. Berg
Aaron D. Berg Aaron D. Berg Jason Marks
Jason Marks Thomas Reilly</t>
        </is>
      </c>
      <c r="C6" s="4" t="inlineStr">
        <is>
          <t xml:space="preserve"> </t>
        </is>
      </c>
      <c r="D6" s="4" t="inlineStr">
        <is>
          <t xml:space="preserve"> </t>
        </is>
      </c>
    </row>
    <row r="7">
      <c r="A7" s="4" t="inlineStr">
        <is>
          <t>Peer Group Issuers, Footnote [Text Block]</t>
        </is>
      </c>
      <c r="B7" s="4" t="inlineStr">
        <is>
          <t>The Peer Group TSR set forth in this table utilizes the NASDAQ Biotechnology Index, which we also utilize in the stock performance graph required by Item 201(e) of Regulation S-K</t>
        </is>
      </c>
      <c r="C7" s="4" t="inlineStr">
        <is>
          <t xml:space="preserve"> </t>
        </is>
      </c>
      <c r="D7" s="4" t="inlineStr">
        <is>
          <t xml:space="preserve"> </t>
        </is>
      </c>
    </row>
    <row r="8">
      <c r="A8" s="4" t="inlineStr">
        <is>
          <t>Adjustment To PEO Compensation, Footnote [Text Block]</t>
        </is>
      </c>
      <c r="B8" s="4" t="inlineStr">
        <is>
          <t xml:space="preserve">3. Compensation Actually Paid reflects the exclusions and inclusions of certain amounts for the PEOs and the Non-PEO
Year Summary Compensation John F. Thero Exclusion of Stock Inclusion of Equity John F. Thero Compensation Actually
2021 9,635,654 (8,421,183 ) (1,413,172 ) (198,701 )
2020 17,915,671 (16,547,719 ) (20,952,626 ) (19,584,674 )
Year Summary Compensation Karim Mikhail Exclusion of Stock Karim Mikhail Inclusion of Equity Karim Mikhail Compensation Actually
2022 8,393,551 (6,719,900 ) (426,320 ) 1,247,331
2021 5,834,553 (4,645,747 ) 2,332,287 3,521,093 The amounts in the Inclusion of Equity Values in the tables above are derived from the amounts set forth in the following tables:
Year Year-End Fair Change in Fair Vesting-Date Change in Fair Fair Value at Value of Total -
2021 483,954 (277,056 ) 644,907 1,704,725 (3,969,702 ) — (1,413,172 )
2020 4,273,070 (18,396,633 ) 308,516 (7,137,579 ) — — (20,952,626 )
Year Year-End Fair Change in Fair Vesting-Date Change in Fair Fair Value Value of Dividends Total -
2022 1,462,261 (1,691,095 ) — (197,486 ) — — (426,320 )
2021 2,663,658 (344,476 ) 38,307 (25,202 ) — — 2,332,287 </t>
        </is>
      </c>
      <c r="C8" s="4" t="inlineStr">
        <is>
          <t xml:space="preserve"> </t>
        </is>
      </c>
      <c r="D8" s="4" t="inlineStr">
        <is>
          <t xml:space="preserve"> </t>
        </is>
      </c>
    </row>
    <row r="9">
      <c r="A9" s="4" t="inlineStr">
        <is>
          <t>Non-PEO NEO Average Total Compensation Amount</t>
        </is>
      </c>
      <c r="B9" s="5" t="n">
        <v>1910071</v>
      </c>
      <c r="C9" s="5" t="n">
        <v>2873934</v>
      </c>
      <c r="D9" s="5" t="n">
        <v>4388387</v>
      </c>
    </row>
    <row r="10">
      <c r="A10" s="4" t="inlineStr">
        <is>
          <t>Non-PEO NEO Average Compensation Actually Paid Amount</t>
        </is>
      </c>
      <c r="B10" s="5" t="n">
        <v>226545</v>
      </c>
      <c r="C10" s="6" t="n">
        <v>1523340</v>
      </c>
      <c r="D10" s="6" t="n">
        <v>-4869753</v>
      </c>
    </row>
    <row r="11">
      <c r="A11" s="4" t="inlineStr">
        <is>
          <t>Adjustment to Non-PEO NEO Compensation Footnote [Text Block]</t>
        </is>
      </c>
      <c r="B11" s="4" t="inlineStr">
        <is>
          <t xml:space="preserve">Year Average Summary Non-PEO Average Exclusion of Non-PEO Average Inclusion of Non-PEO Average Compensation Non-PEO
2022 1,910,071 (928,504 ) (755,022 ) 226,545
2021 2,873,934 (2,212,177 ) 861,583 1,523,340
2020 4,388,387 (3,679,972 ) (5,578,168 ) (4,869,753 )
Year Average Year-End Non-PEO Average Non-PEO Average Vesting- Non-PEO Average Non-PEO Average Fair Non-PEO Average Value Non-PEO Total - Non-PEO
2022 173,214 (379,274 ) — (207,649 ) (341,313 ) — (755,022 )
2021 1,138,315 (432,757 ) 128,780 300,310 (273,065 ) — 861,583
2020 943,558 (4,736,010 ) 84,894 (1,870,610 ) — — (5,578,168 ) </t>
        </is>
      </c>
      <c r="C11" s="4" t="inlineStr">
        <is>
          <t xml:space="preserve"> </t>
        </is>
      </c>
      <c r="D11" s="4" t="inlineStr">
        <is>
          <t xml:space="preserve"> </t>
        </is>
      </c>
    </row>
    <row r="12">
      <c r="A12" s="4" t="inlineStr">
        <is>
          <t>Compensation Actually Paid vs. Total Shareholder Return [Text Block]</t>
        </is>
      </c>
      <c r="B12" s="4" t="inlineStr">
        <is>
          <t>Description of Relationship Between PEO and Non-PEO NEO Compensation Actually Paid and Company Total Shareholder Return (“ TSR ”) The following chart sets forth the relationship between Compensation Actually Paid to our PEOs, the average of Compensation Actually Paid to our Non-PEO NEOs, and the Company’s cumulative TSR over the three most recently completed fiscal years.</t>
        </is>
      </c>
      <c r="C12" s="4" t="inlineStr">
        <is>
          <t xml:space="preserve"> </t>
        </is>
      </c>
      <c r="D12" s="4" t="inlineStr">
        <is>
          <t xml:space="preserve"> </t>
        </is>
      </c>
    </row>
    <row r="13">
      <c r="A13" s="4" t="inlineStr">
        <is>
          <t>Compensation Actually Paid vs. Net Income [Text Block]</t>
        </is>
      </c>
      <c r="B13" s="4" t="inlineStr">
        <is>
          <t>Description of Relationship Between PEO and Non-PEO NEO Compensation Actually Paid and Net Income The following chart sets forth the relationship between Compensation Actually Paid to our PEOs, the average of Compensation Actually Paid to our Non-PEO NEOs, and our Net Income during the three most recently completed fiscal years.</t>
        </is>
      </c>
      <c r="C13" s="4" t="inlineStr">
        <is>
          <t xml:space="preserve"> </t>
        </is>
      </c>
      <c r="D13" s="4" t="inlineStr">
        <is>
          <t xml:space="preserve"> </t>
        </is>
      </c>
    </row>
    <row r="14">
      <c r="A14" s="4" t="inlineStr">
        <is>
          <t>Compensation Actually Paid vs. Company Selected Measure [Text Block]</t>
        </is>
      </c>
      <c r="B14" s="4" t="inlineStr">
        <is>
          <t>Description of Relationship Between PEO and Non-PEO NEO Compensation Actually Paid and Cash Preservation The following chart sets forth the relationship between Compensation Actually Paid to our PEOs, the average of Compensation Actually Paid to our Non-PEO NEOs, and our Cash Preservation during the three most recently completed fiscal years.</t>
        </is>
      </c>
      <c r="C14" s="4" t="inlineStr">
        <is>
          <t xml:space="preserve"> </t>
        </is>
      </c>
      <c r="D14" s="4" t="inlineStr">
        <is>
          <t xml:space="preserve"> </t>
        </is>
      </c>
    </row>
    <row r="15">
      <c r="A15" s="4" t="inlineStr">
        <is>
          <t>Total Shareholder Return Vs Peer Group [Text Block]</t>
        </is>
      </c>
      <c r="B15" s="4" t="inlineStr">
        <is>
          <t>Description of Relationship Between Company TSR and Peer Group TSR The following chart compares our cumulative TSR over the three most recently completed fiscal years to that of the NASDAQ Biotechnology Index over the same period.</t>
        </is>
      </c>
      <c r="C15" s="4" t="inlineStr">
        <is>
          <t xml:space="preserve"> </t>
        </is>
      </c>
      <c r="D15" s="4" t="inlineStr">
        <is>
          <t xml:space="preserve"> </t>
        </is>
      </c>
    </row>
    <row r="16">
      <c r="A16" s="4" t="inlineStr">
        <is>
          <t>Tabular List [Table Text Block]</t>
        </is>
      </c>
      <c r="B16" s="4" t="inlineStr">
        <is>
          <t xml:space="preserve">Tabular List of Most Important Financial Performance Measures The following table presents the financial performance measures that the Company considers to have been the most important in linking Compensation Actually Paid to our PEO and other NEOs for 2022 to Company performance. The measures in this table are not ranked.
Gross Profit Minus U.S. Sales and Marketing Costs Annual Revenues (Europe) Cash Preservation </t>
        </is>
      </c>
      <c r="C16" s="4" t="inlineStr">
        <is>
          <t xml:space="preserve"> </t>
        </is>
      </c>
      <c r="D16" s="4" t="inlineStr">
        <is>
          <t xml:space="preserve"> </t>
        </is>
      </c>
    </row>
    <row r="17">
      <c r="A17" s="4" t="inlineStr">
        <is>
          <t>Total Shareholder Return Amount</t>
        </is>
      </c>
      <c r="B17" s="7" t="n">
        <v>5.64</v>
      </c>
      <c r="C17" s="8" t="n">
        <v>15.72</v>
      </c>
      <c r="D17" s="8" t="n">
        <v>22.81</v>
      </c>
    </row>
    <row r="18">
      <c r="A18" s="4" t="inlineStr">
        <is>
          <t>Peer Group Total Shareholder Return Amount</t>
        </is>
      </c>
      <c r="B18" s="8" t="n">
        <v>113.65</v>
      </c>
      <c r="C18" s="8" t="n">
        <v>126.45</v>
      </c>
      <c r="D18" s="8" t="n">
        <v>126.42</v>
      </c>
    </row>
    <row r="19">
      <c r="A19" s="4" t="inlineStr">
        <is>
          <t>Net Income (Loss)</t>
        </is>
      </c>
      <c r="B19" s="5" t="n">
        <v>-105800000</v>
      </c>
      <c r="C19" s="5" t="n">
        <v>7700000</v>
      </c>
      <c r="D19" s="5" t="n">
        <v>-18100000</v>
      </c>
    </row>
    <row r="20">
      <c r="A20" s="4" t="inlineStr">
        <is>
          <t>Company Selected Measure Amount</t>
        </is>
      </c>
      <c r="B20" s="8" t="n">
        <v>1.15</v>
      </c>
      <c r="C20" s="8" t="n">
        <v>1.4</v>
      </c>
      <c r="D20" s="8" t="n">
        <v>1.28</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Gross Profit Minus U.S. Sales and Marketing Costs</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nnual Revenues (Europe)</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Cash Preservation</t>
        </is>
      </c>
      <c r="C29" s="4" t="inlineStr">
        <is>
          <t xml:space="preserve"> </t>
        </is>
      </c>
      <c r="D29" s="4" t="inlineStr">
        <is>
          <t xml:space="preserve"> </t>
        </is>
      </c>
    </row>
    <row r="30">
      <c r="A30" s="4" t="inlineStr">
        <is>
          <t>John F. Thero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PEO Total Compensation Amount</t>
        </is>
      </c>
      <c r="B32" s="5" t="n">
        <v>0</v>
      </c>
      <c r="C32" s="5" t="n">
        <v>9635654</v>
      </c>
      <c r="D32" s="5" t="n">
        <v>17915671</v>
      </c>
    </row>
    <row r="33">
      <c r="A33" s="4" t="inlineStr">
        <is>
          <t>PEO Actually Paid Compensation Amount</t>
        </is>
      </c>
      <c r="B33" s="6" t="n">
        <v>0</v>
      </c>
      <c r="C33" s="5" t="n">
        <v>-198701</v>
      </c>
      <c r="D33" s="5" t="n">
        <v>-19584674</v>
      </c>
    </row>
    <row r="34">
      <c r="A34" s="4" t="inlineStr">
        <is>
          <t>PEO Name</t>
        </is>
      </c>
      <c r="B34" s="4" t="inlineStr">
        <is>
          <t xml:space="preserve"> </t>
        </is>
      </c>
      <c r="C34" s="4" t="inlineStr">
        <is>
          <t>John F. Thero</t>
        </is>
      </c>
      <c r="D34" s="4" t="inlineStr">
        <is>
          <t>John F. Thero</t>
        </is>
      </c>
    </row>
    <row r="35">
      <c r="A35" s="4" t="inlineStr">
        <is>
          <t>Karim Mikhail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6" t="n">
        <v>8393551</v>
      </c>
      <c r="C37" s="5" t="n">
        <v>5834553</v>
      </c>
      <c r="D37" s="5" t="n">
        <v>0</v>
      </c>
    </row>
    <row r="38">
      <c r="A38" s="4" t="inlineStr">
        <is>
          <t>PEO Actually Paid Compensation Amount</t>
        </is>
      </c>
      <c r="B38" s="5" t="n">
        <v>1247331</v>
      </c>
      <c r="C38" s="5" t="n">
        <v>3521093</v>
      </c>
      <c r="D38" s="6" t="n">
        <v>0</v>
      </c>
    </row>
    <row r="39">
      <c r="A39" s="4" t="inlineStr">
        <is>
          <t>PEO Name</t>
        </is>
      </c>
      <c r="B39" s="4" t="inlineStr">
        <is>
          <t>Karim Mikhail</t>
        </is>
      </c>
      <c r="C39" s="4" t="inlineStr">
        <is>
          <t>Karim Mikhail</t>
        </is>
      </c>
      <c r="D39" s="4" t="inlineStr">
        <is>
          <t xml:space="preserve"> </t>
        </is>
      </c>
    </row>
    <row r="40">
      <c r="A40" s="4" t="inlineStr">
        <is>
          <t>PEO [Member] | John F. Thero [Member] | Exclusion of Stock Awards and Option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4" t="inlineStr">
        <is>
          <t xml:space="preserve"> </t>
        </is>
      </c>
      <c r="C42" s="5" t="n">
        <v>-8421183</v>
      </c>
      <c r="D42" s="6" t="n">
        <v>-16547719</v>
      </c>
    </row>
    <row r="43">
      <c r="A43" s="4" t="inlineStr">
        <is>
          <t>PEO [Member] | John F. Thero [Member] | Inclusion of Equity Value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4" t="inlineStr">
        <is>
          <t xml:space="preserve"> </t>
        </is>
      </c>
      <c r="C45" s="6" t="n">
        <v>-1413172</v>
      </c>
      <c r="D45" s="6" t="n">
        <v>-20952626</v>
      </c>
    </row>
    <row r="46">
      <c r="A46" s="4" t="inlineStr">
        <is>
          <t>PEO [Member] | John F. Thero [Member] | Year End Fair Value Of Equity Awards Granted During Year That Remained Unvested As Of Last Day Of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4" t="inlineStr">
        <is>
          <t xml:space="preserve"> </t>
        </is>
      </c>
      <c r="C48" s="6" t="n">
        <v>483954</v>
      </c>
      <c r="D48" s="6" t="n">
        <v>4273070</v>
      </c>
    </row>
    <row r="49">
      <c r="A49" s="4" t="inlineStr">
        <is>
          <t>PEO [Member] | John F. Thero [Member] | Change In Fair Value From Last Day Of Prior Year To Last Day Of Year Of Unvested Equity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4" t="inlineStr">
        <is>
          <t xml:space="preserve"> </t>
        </is>
      </c>
      <c r="C51" s="6" t="n">
        <v>-277056</v>
      </c>
      <c r="D51" s="6" t="n">
        <v>-18396633</v>
      </c>
    </row>
    <row r="52">
      <c r="A52" s="4" t="inlineStr">
        <is>
          <t>PEO [Member] | John F. Thero [Member] | Vesting Date Fair Value Of Equity Awards Granted During Year That Vested During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4" t="inlineStr">
        <is>
          <t xml:space="preserve"> </t>
        </is>
      </c>
      <c r="C54" s="6" t="n">
        <v>644907</v>
      </c>
      <c r="D54" s="6" t="n">
        <v>308516</v>
      </c>
    </row>
    <row r="55">
      <c r="A55" s="4" t="inlineStr">
        <is>
          <t>PEO [Member] | John F. Thero [Member] | Change In Fair Value From Last Day Of Prior Year To Vesting Date Of Unvested Equity Awards That Vested During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4" t="inlineStr">
        <is>
          <t xml:space="preserve"> </t>
        </is>
      </c>
      <c r="C57" s="6" t="n">
        <v>1704725</v>
      </c>
      <c r="D57" s="6" t="n">
        <v>-7137579</v>
      </c>
    </row>
    <row r="58">
      <c r="A58" s="4" t="inlineStr">
        <is>
          <t>PEO [Member] | John F. Thero [Member] | Fair Value At Last Day Of Prior Year Of Equity Awards Forfeited During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4" t="inlineStr">
        <is>
          <t xml:space="preserve"> </t>
        </is>
      </c>
      <c r="C60" s="6" t="n">
        <v>-3969702</v>
      </c>
      <c r="D60" s="6" t="n">
        <v>0</v>
      </c>
    </row>
    <row r="61">
      <c r="A61" s="4" t="inlineStr">
        <is>
          <t>PEO [Member] | John F. Thero [Member] | Value Of Dividends Or Other Earnings Paid On Equity Awards Not Otherwise Includ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4" t="inlineStr">
        <is>
          <t xml:space="preserve"> </t>
        </is>
      </c>
      <c r="C63" s="6" t="n">
        <v>0</v>
      </c>
      <c r="D63" s="6" t="n">
        <v>0</v>
      </c>
    </row>
    <row r="64">
      <c r="A64" s="4" t="inlineStr">
        <is>
          <t>PEO [Member] | Karim Mikhail [Member] | Exclusion of Stock Awards and Option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6719900</v>
      </c>
      <c r="C66" s="6" t="n">
        <v>-4645747</v>
      </c>
      <c r="D66" s="4" t="inlineStr">
        <is>
          <t xml:space="preserve"> </t>
        </is>
      </c>
    </row>
    <row r="67">
      <c r="A67" s="4" t="inlineStr">
        <is>
          <t>PEO [Member] | Karim Mikhail [Member] | Inclusion of Equity Value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426320</v>
      </c>
      <c r="C69" s="6" t="n">
        <v>2332287</v>
      </c>
      <c r="D69" s="4" t="inlineStr">
        <is>
          <t xml:space="preserve"> </t>
        </is>
      </c>
    </row>
    <row r="70">
      <c r="A70" s="4" t="inlineStr">
        <is>
          <t>PEO [Member] | Karim Mikhail [Member] | Year End Fair Value Of Equity Awards Granted During Year That Remained Unvested As Of Last Day Of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462261</v>
      </c>
      <c r="C72" s="6" t="n">
        <v>2663658</v>
      </c>
      <c r="D72" s="4" t="inlineStr">
        <is>
          <t xml:space="preserve"> </t>
        </is>
      </c>
    </row>
    <row r="73">
      <c r="A73" s="4" t="inlineStr">
        <is>
          <t>PEO [Member] | Karim Mikhail [Member] | Change In Fair Value From Last Day Of Prior Year To Last Day Of Year Of Unvested Equity Award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691095</v>
      </c>
      <c r="C75" s="6" t="n">
        <v>-344476</v>
      </c>
      <c r="D75" s="4" t="inlineStr">
        <is>
          <t xml:space="preserve"> </t>
        </is>
      </c>
    </row>
    <row r="76">
      <c r="A76" s="4" t="inlineStr">
        <is>
          <t>PEO [Member] | Karim Mikhail [Member] | Vesting Date Fair Value Of Equity Awards Granted During Year That Vested During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38307</v>
      </c>
      <c r="D78" s="4" t="inlineStr">
        <is>
          <t xml:space="preserve"> </t>
        </is>
      </c>
    </row>
    <row r="79">
      <c r="A79" s="4" t="inlineStr">
        <is>
          <t>PEO [Member] | Karim Mikhail [Member] | Change In Fair Value From Last Day Of Prior Year To Vesting Date Of Unvested Equity Awards That Vested During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97486</v>
      </c>
      <c r="C81" s="6" t="n">
        <v>-25202</v>
      </c>
      <c r="D81" s="4" t="inlineStr">
        <is>
          <t xml:space="preserve"> </t>
        </is>
      </c>
    </row>
    <row r="82">
      <c r="A82" s="4" t="inlineStr">
        <is>
          <t>PEO [Member] | Karim Mikhail [Member] | Fair Value At Last Day Of Prior Year Of Equity Awards Forfeited During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0</v>
      </c>
      <c r="C84" s="6" t="n">
        <v>0</v>
      </c>
      <c r="D84" s="4" t="inlineStr">
        <is>
          <t xml:space="preserve"> </t>
        </is>
      </c>
    </row>
    <row r="85">
      <c r="A85" s="4" t="inlineStr">
        <is>
          <t>PEO [Member] | Karim Mikhail [Member] | Value Of Dividends Or Other Earnings Paid On Equity Awards Not Otherwise Include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6" t="n">
        <v>0</v>
      </c>
      <c r="D87" s="4" t="inlineStr">
        <is>
          <t xml:space="preserve"> </t>
        </is>
      </c>
    </row>
    <row r="88">
      <c r="A88" s="4" t="inlineStr">
        <is>
          <t>Non-PEO NEO [Member] | Exclusion of Stock Awards and Option Award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928504</v>
      </c>
      <c r="C90" s="6" t="n">
        <v>-2212177</v>
      </c>
      <c r="D90" s="6" t="n">
        <v>-3679972</v>
      </c>
    </row>
    <row r="91">
      <c r="A91" s="4" t="inlineStr">
        <is>
          <t>Non-PEO NEO [Member] | Inclusion of Equity Value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755022</v>
      </c>
      <c r="C93" s="6" t="n">
        <v>861583</v>
      </c>
      <c r="D93" s="6" t="n">
        <v>-5578168</v>
      </c>
    </row>
    <row r="94">
      <c r="A94" s="4" t="inlineStr">
        <is>
          <t>Non-PEO NEO [Member] | Year End Fair Value Of Equity Awards Granted During Year That Remained Unvested As Of Last Day Of Year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173214</v>
      </c>
      <c r="C96" s="6" t="n">
        <v>1138315</v>
      </c>
      <c r="D96" s="6" t="n">
        <v>943558</v>
      </c>
    </row>
    <row r="97">
      <c r="A97" s="4" t="inlineStr">
        <is>
          <t>Non-PEO NEO [Member] | Change In Fair Value From Last Day Of Prior Year To Last Day Of Year Of Unvested Equity Awards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379274</v>
      </c>
      <c r="C99" s="6" t="n">
        <v>-432757</v>
      </c>
      <c r="D99" s="6" t="n">
        <v>-4736010</v>
      </c>
    </row>
    <row r="100">
      <c r="A100" s="4" t="inlineStr">
        <is>
          <t>Non-PEO NEO [Member] | Vesting Date Fair Value Of Equity Awards Granted During Year That Vested During Year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0</v>
      </c>
      <c r="C102" s="6" t="n">
        <v>128780</v>
      </c>
      <c r="D102" s="6" t="n">
        <v>84894</v>
      </c>
    </row>
    <row r="103">
      <c r="A103" s="4" t="inlineStr">
        <is>
          <t>Non-PEO NEO [Member] | Change In Fair Value From Last Day Of Prior Year To Vesting Date Of Unvested Equity Awards That Vested During Year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207649</v>
      </c>
      <c r="C105" s="6" t="n">
        <v>300310</v>
      </c>
      <c r="D105" s="6" t="n">
        <v>-1870610</v>
      </c>
    </row>
    <row r="106">
      <c r="A106" s="4" t="inlineStr">
        <is>
          <t>Non-PEO NEO [Member] | Fair Value At Last Day Of Prior Year Of Equity Awards Forfeited During Year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341313</v>
      </c>
      <c r="C108" s="6" t="n">
        <v>-273065</v>
      </c>
      <c r="D108" s="6" t="n">
        <v>0</v>
      </c>
    </row>
    <row r="109">
      <c r="A109" s="4" t="inlineStr">
        <is>
          <t>Non-PEO NEO [Member] | Value Of Dividends Or Other Earnings Paid On Equity Awards Not Otherwise Included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5" t="n">
        <v>0</v>
      </c>
      <c r="C111" s="5" t="n">
        <v>0</v>
      </c>
      <c r="D11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6T10:12:55Z</dcterms:created>
  <dcterms:modified xmlns:dcterms="http://purl.org/dc/terms/" xmlns:xsi="http://www.w3.org/2001/XMLSchema-instance" xsi:type="dcterms:W3CDTF">2023-05-26T10:12:55Z</dcterms:modified>
</cp:coreProperties>
</file>